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co Bancshares</t>
        </is>
      </c>
    </row>
    <row r="8">
      <c r="A8" s="4" t="inlineStr">
        <is>
          <t>Entity Central Index Key</t>
        </is>
      </c>
      <c r="B8" s="4" t="inlineStr">
        <is>
          <t>0000356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Pay vs Performance Disclosure</t>
        </is>
      </c>
      <c r="B1" s="2" t="inlineStr">
        <is>
          <t>12 Months Ended</t>
        </is>
      </c>
    </row>
    <row r="2">
      <c r="B2" s="2" t="inlineStr">
        <is>
          <t>Dec. 31, 2022 USD ($) percent</t>
        </is>
      </c>
      <c r="C2" s="2" t="inlineStr">
        <is>
          <t>Dec. 31, 2021 USD ($) percent</t>
        </is>
      </c>
      <c r="D2" s="2" t="inlineStr">
        <is>
          <t>Dec. 31, 2020 USD ($) percent</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 for PEO ($) (1) Comp Actually Paid to PEO ($) (6) Average Summary Comp for Non-PEO NEOs ($) (2) Average Comp Actually Paid to Non-PEO NEOs ($) (6) Value of Initial Fixed $100 Investment Based on (3): Net Income ($) Return on Average Tangible Common Equity (5) TSR ($) Peer Group TSR ($) (4) 2022 3,243,899 7,593,562 1,309,681 2,091,885 134.99 98.38 125,419,000 16.51 % 2021 2,441,604 3,190,091 1,128,277 1,286,642 111.05 118.61 117,655,000 16.50 % 2020 2,833,364 3,339,165 1,361,521 1,104,353 89.17 87.24 64,814,000 10.42 %</t>
        </is>
      </c>
      <c r="C4" s="4" t="inlineStr">
        <is>
          <t xml:space="preserve"> </t>
        </is>
      </c>
      <c r="D4" s="4" t="inlineStr">
        <is>
          <t xml:space="preserve"> </t>
        </is>
      </c>
    </row>
    <row r="5">
      <c r="A5" s="4" t="inlineStr">
        <is>
          <t>Named Executive Officers, Footnote [Text Block]</t>
        </is>
      </c>
      <c r="B5" s="4" t="inlineStr">
        <is>
          <t>(1) Richard Smith was the Principle Executive Officer (PEO) for each of the years presented. (2) Non-PEO Named Executive Officers (NEOs) consisted of Peter Wiese, John Fleshood, Craig Carney and Dan Bailey for each of the years presented.</t>
        </is>
      </c>
      <c r="C5" s="4" t="inlineStr">
        <is>
          <t xml:space="preserve"> </t>
        </is>
      </c>
      <c r="D5" s="4" t="inlineStr">
        <is>
          <t xml:space="preserve"> </t>
        </is>
      </c>
    </row>
    <row r="6">
      <c r="A6" s="4" t="inlineStr">
        <is>
          <t>PEO Total Compensation Amount</t>
        </is>
      </c>
      <c r="B6" s="5" t="n">
        <v>3243899</v>
      </c>
      <c r="C6" s="5" t="n">
        <v>2441604</v>
      </c>
      <c r="D6" s="5" t="n">
        <v>2833364</v>
      </c>
    </row>
    <row r="7">
      <c r="A7" s="4" t="inlineStr">
        <is>
          <t>PEO Actually Paid Compensation Amount</t>
        </is>
      </c>
      <c r="B7" s="5" t="n">
        <v>7593562</v>
      </c>
      <c r="C7" s="6" t="n">
        <v>3190091</v>
      </c>
      <c r="D7" s="6" t="n">
        <v>3339165</v>
      </c>
    </row>
    <row r="8">
      <c r="A8" s="4" t="inlineStr">
        <is>
          <t>Adjustment To PEO Compensation, Footnote [Text Block]</t>
        </is>
      </c>
      <c r="B8" s="4" t="inlineStr">
        <is>
          <t xml:space="preserve">Adjustments to Determine Compensation ‘Actually Paid’ to PEO 2022 2021 2020 Pension Plans Deduction for aggregate change in the actuarial present values reported under the “Change in Pension Value and Nonqualified Deferred Compensation Earnings” column of the Summary Compensation Table (14,658) (14,856) (667,023) Increase for “Service Cost” for pension plans 550,415 559,097 1,387,189 Increase for “Prior Service Cost” or “Amendments” for pension plans 2,031,799 (6,736) (16,833) Equity Awards Deduction for amounts reported under the “Stock Awards” column in the Summary Compensation Table (867,813) (731,456) (736,482) Deduction for amounts reported under the “Option Awards” column in the Summary Compensation Table — — — Fair value at year-end of awards granted during year that remain outstanding and unvested as of year-end 1,297,649 620,036 771,030 Vest date fair value of awards granted during year that vested during covered year — — — Increase/deduction for change in fair value from prior year-end to covered year-end of awards granted prior to covered year that were outstanding and unvested as of year-end 1,160,444 155,641 (92,506) Increase/deduction for change in fair value from prior year-end to vesting date of awards granted prior to covered year that vested during covered year 191,827 166,761 (139,574) Deduction of fair value of awards granted prior to covered year that were forfeited during — — — Increase based upon incremental fair value of awards modified during year — — — Increase based on dividends or other earnings paid during covered year — — — Total Adjustments 4,349,663 748,487 505,801 </t>
        </is>
      </c>
      <c r="C8" s="4" t="inlineStr">
        <is>
          <t xml:space="preserve"> </t>
        </is>
      </c>
      <c r="D8" s="4" t="inlineStr">
        <is>
          <t xml:space="preserve"> </t>
        </is>
      </c>
    </row>
    <row r="9">
      <c r="A9" s="4" t="inlineStr">
        <is>
          <t>Non-PEO NEO Average Total Compensation Amount</t>
        </is>
      </c>
      <c r="B9" s="5" t="n">
        <v>1309681</v>
      </c>
      <c r="C9" s="6" t="n">
        <v>1128277</v>
      </c>
      <c r="D9" s="6" t="n">
        <v>1361521</v>
      </c>
    </row>
    <row r="10">
      <c r="A10" s="4" t="inlineStr">
        <is>
          <t>Non-PEO NEO Average Compensation Actually Paid Amount</t>
        </is>
      </c>
      <c r="B10" s="5" t="n">
        <v>2091885</v>
      </c>
      <c r="C10" s="6" t="n">
        <v>1286642</v>
      </c>
      <c r="D10" s="6" t="n">
        <v>1104353</v>
      </c>
    </row>
    <row r="11">
      <c r="A11" s="4" t="inlineStr">
        <is>
          <t>Adjustment to Non-PEO NEO Compensation Footnote [Text Block]</t>
        </is>
      </c>
      <c r="B11" s="4" t="inlineStr">
        <is>
          <t>Adjustments to Determine Average Compensation ‘Actually Paid’ to Non-PEO NEOs 2022 2021 2020 Pension Plans Deduction for aggregate change in the actuarial present values reported under the “Change in Pension Value and Nonqualified Deferred Compensation Earnings” column of the Summary Compensation Table (4,410) (4,685) (386,643) Increase for “Service Cost” for pension plans 65,896 88,476 209,453 Increase for “Prior Service Cost” or “Amendments” for pension plans 27,300 (2,132) (5,083) Equity Awards Deduction for amounts reported under the “Stock Awards” column in the Summary Compensation Table (318,908) (294,918) (277,989) Deduction for amounts reported under the “Option Awards” column in the Summary Compensation Table — — — Fair value at year-end of awards granted during year that remain outstanding and unvested as of year-end 499,495 249,994 291,030 Vest date fair value of awards granted during year that vested during covered year — — — Increase/deduction for change in fair value from prior year-end to covered year-end of awards granted prior to covered year that were outstanding and unvested as of year-end 446,676 57,883 (34,186) Increase/deduction for change in fair value from prior year-end to vesting date of awards granted prior to covered year that vested during covered year 66,154 63,746 (53,750) Deduction of fair value of awards granted prior to covered year that were forfeited during — — — Increase based upon incremental fair value of awards modified during year — — — Increase based on dividends or other earnings paid during covered year — — — Total Adjustments 782,203 158,364 (257,168)</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Most Important Performance Measures Net income Total stockholder return (TSR) Return on average tangible common equity Pre-tax pre-provision return on average equity Efficiency Ratio Nonperforming Assets to Total Assets</t>
        </is>
      </c>
      <c r="C15" s="4" t="inlineStr">
        <is>
          <t xml:space="preserve"> </t>
        </is>
      </c>
      <c r="D15" s="4" t="inlineStr">
        <is>
          <t xml:space="preserve"> </t>
        </is>
      </c>
    </row>
    <row r="16">
      <c r="A16" s="4" t="inlineStr">
        <is>
          <t>Total Shareholder Return Amount</t>
        </is>
      </c>
      <c r="B16" s="7" t="n">
        <v>134.99</v>
      </c>
      <c r="C16" s="8" t="n">
        <v>111.05</v>
      </c>
      <c r="D16" s="8" t="n">
        <v>89.17</v>
      </c>
    </row>
    <row r="17">
      <c r="A17" s="4" t="inlineStr">
        <is>
          <t>Peer Group Total Shareholder Return Amount</t>
        </is>
      </c>
      <c r="B17" s="8" t="n">
        <v>98.38</v>
      </c>
      <c r="C17" s="8" t="n">
        <v>118.61</v>
      </c>
      <c r="D17" s="8" t="n">
        <v>87.23999999999999</v>
      </c>
    </row>
    <row r="18">
      <c r="A18" s="4" t="inlineStr">
        <is>
          <t>Net Income (Loss)</t>
        </is>
      </c>
      <c r="B18" s="5" t="n">
        <v>125419000</v>
      </c>
      <c r="C18" s="5" t="n">
        <v>117655000</v>
      </c>
      <c r="D18" s="5" t="n">
        <v>64814000</v>
      </c>
    </row>
    <row r="19">
      <c r="A19" s="4" t="inlineStr">
        <is>
          <t>Company Selected Measure Amount | percent</t>
        </is>
      </c>
      <c r="B19" s="9" t="n">
        <v>0.1651</v>
      </c>
      <c r="C19" s="9" t="n">
        <v>0.165</v>
      </c>
      <c r="D19" s="9" t="n">
        <v>0.1042</v>
      </c>
    </row>
    <row r="20">
      <c r="A20" s="4" t="inlineStr">
        <is>
          <t>Additional 402(v) Disclosure [Text Block]</t>
        </is>
      </c>
      <c r="B20" s="4" t="inlineStr">
        <is>
          <t>Assumes $100 invested in our common shares on December 31, 2019 and reinvestment of all dividends. (4) The peer group used by the Company consists of the index used in the Company’s performance graph as required by item 201(e) of Regulation S-K and reported in Part II, item 5 of its annual report on Form 10-K for the fiscal year ended December 31, 2022, named the S&amp;P Western Bank Index. (5) Our Company-Selected Measure is Return on Average Tangible Common Equity, which is a non-GAAP measure (net income, adjusted for tax-affected amortization of intangibles, as a percent of average tangible common equity (average shareholders’ equity, less average tangible assets)). See our reconciliation at Appendix A.</t>
        </is>
      </c>
      <c r="C20" s="4" t="inlineStr">
        <is>
          <t xml:space="preserve"> </t>
        </is>
      </c>
      <c r="D20" s="4" t="inlineStr">
        <is>
          <t xml:space="preserve"> </t>
        </is>
      </c>
    </row>
    <row r="21">
      <c r="A21" s="4" t="inlineStr">
        <is>
          <t>PEO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4349663</v>
      </c>
      <c r="C23" s="5" t="n">
        <v>748487</v>
      </c>
      <c r="D23" s="5" t="n">
        <v>505801</v>
      </c>
    </row>
    <row r="24">
      <c r="A24" s="4" t="inlineStr">
        <is>
          <t>PEO [Member] | Deduction For Aggregate Change In The Actuarial Present Values Reported Under The “Change In Pension Value And Nonqualified Deferred Compensation Earnings” Column Of The Summary Compensation Table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14658</v>
      </c>
      <c r="C26" s="6" t="n">
        <v>-14856</v>
      </c>
      <c r="D26" s="6" t="n">
        <v>-667023</v>
      </c>
    </row>
    <row r="27">
      <c r="A27" s="4" t="inlineStr">
        <is>
          <t>PEO [Member] | Increase For “Service Cost” For Pension Plan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550415</v>
      </c>
      <c r="C29" s="6" t="n">
        <v>559097</v>
      </c>
      <c r="D29" s="6" t="n">
        <v>1387189</v>
      </c>
    </row>
    <row r="30">
      <c r="A30" s="4" t="inlineStr">
        <is>
          <t>PEO [Member] | Increase For “Prior Service Cost” Or “Amendments” For Pension Plan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031799</v>
      </c>
      <c r="C32" s="6" t="n">
        <v>-6736</v>
      </c>
      <c r="D32" s="6" t="n">
        <v>-16833</v>
      </c>
    </row>
    <row r="33">
      <c r="A33" s="4" t="inlineStr">
        <is>
          <t>PEO [Member] | Deduction For Amounts Reported Under The “Stock Awards” Column In the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867813</v>
      </c>
      <c r="C35" s="6" t="n">
        <v>-731456</v>
      </c>
      <c r="D35" s="6" t="n">
        <v>-736482</v>
      </c>
    </row>
    <row r="36">
      <c r="A36" s="4" t="inlineStr">
        <is>
          <t>PEO [Member] | Deduction For Amounts Reported Under The “Option Awards” Column In The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Increase For Fair Value Of Awards Granted During Year That Remain Outstanding As Of Covered Year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97649</v>
      </c>
      <c r="C41" s="6" t="n">
        <v>620036</v>
      </c>
      <c r="D41" s="6" t="n">
        <v>771030</v>
      </c>
    </row>
    <row r="42">
      <c r="A42" s="4" t="inlineStr">
        <is>
          <t>PEO [Member] | Increase For Fair Value Of Awards Granted During Year That Vested During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Increase Deduction For Change In Fair Value From Prior Year-End To Covered Year-End of awards granted prior to covered year that were outstanding and unvested as of year-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60444</v>
      </c>
      <c r="C47" s="6" t="n">
        <v>155641</v>
      </c>
      <c r="D47" s="6" t="n">
        <v>-92506</v>
      </c>
    </row>
    <row r="48">
      <c r="A48" s="4" t="inlineStr">
        <is>
          <t>PEO [Member] | Increase Deduction For Change In Fair Value From Prior Year-End To Vesting Date Of Awards Granted Prior To Covered Year That Vested During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1827</v>
      </c>
      <c r="C50" s="6" t="n">
        <v>166761</v>
      </c>
      <c r="D50" s="6" t="n">
        <v>-139574</v>
      </c>
    </row>
    <row r="51">
      <c r="A51" s="4" t="inlineStr">
        <is>
          <t>PEO [Member] | Deduction Of Fair Value Of Awards Granted Prior To Covered Year That Were Forfeited During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Increase Based Upon Incremental Fair Value Of Awards Modifi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Increased Based Upon Incremental Fair Value Of Awards Modified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782203</v>
      </c>
      <c r="C62" s="6" t="n">
        <v>158364</v>
      </c>
      <c r="D62" s="6" t="n">
        <v>-257168</v>
      </c>
    </row>
    <row r="63">
      <c r="A63" s="4" t="inlineStr">
        <is>
          <t>Non-PEO NEO [Member] | Measure [Axis]: 1</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Measure Name</t>
        </is>
      </c>
      <c r="B65" s="4" t="inlineStr">
        <is>
          <t>Net income</t>
        </is>
      </c>
      <c r="C65" s="4" t="inlineStr">
        <is>
          <t xml:space="preserve"> </t>
        </is>
      </c>
      <c r="D65" s="4" t="inlineStr">
        <is>
          <t xml:space="preserve"> </t>
        </is>
      </c>
    </row>
    <row r="66">
      <c r="A66" s="4" t="inlineStr">
        <is>
          <t>Non-PEO NEO [Member] | Measure [Axis]: 2</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Measure Name</t>
        </is>
      </c>
      <c r="B68" s="4" t="inlineStr">
        <is>
          <t>Total stockholder return (TSR)</t>
        </is>
      </c>
      <c r="C68" s="4" t="inlineStr">
        <is>
          <t xml:space="preserve"> </t>
        </is>
      </c>
      <c r="D68" s="4" t="inlineStr">
        <is>
          <t xml:space="preserve"> </t>
        </is>
      </c>
    </row>
    <row r="69">
      <c r="A69" s="4" t="inlineStr">
        <is>
          <t>Non-PEO NEO [Member] | Measure [Axis]: 3</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Measure Name</t>
        </is>
      </c>
      <c r="B71" s="4" t="inlineStr">
        <is>
          <t>Return on average tangible common equity</t>
        </is>
      </c>
      <c r="C71" s="4" t="inlineStr">
        <is>
          <t xml:space="preserve"> </t>
        </is>
      </c>
      <c r="D71" s="4" t="inlineStr">
        <is>
          <t xml:space="preserve"> </t>
        </is>
      </c>
    </row>
    <row r="72">
      <c r="A72" s="4" t="inlineStr">
        <is>
          <t>Non-PEO NEO [Member] | Measure [Axis]: 4</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Measure Name</t>
        </is>
      </c>
      <c r="B74" s="4" t="inlineStr">
        <is>
          <t>Pre-tax pre-provision return on average equity</t>
        </is>
      </c>
      <c r="C74" s="4" t="inlineStr">
        <is>
          <t xml:space="preserve"> </t>
        </is>
      </c>
      <c r="D74" s="4" t="inlineStr">
        <is>
          <t xml:space="preserve"> </t>
        </is>
      </c>
    </row>
    <row r="75">
      <c r="A75" s="4" t="inlineStr">
        <is>
          <t>Non-PEO NEO [Member] | Measure [Axis]: 5</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Measure Name</t>
        </is>
      </c>
      <c r="B77" s="4" t="inlineStr">
        <is>
          <t>Efficiency Ratio</t>
        </is>
      </c>
      <c r="C77" s="4" t="inlineStr">
        <is>
          <t xml:space="preserve"> </t>
        </is>
      </c>
      <c r="D77" s="4" t="inlineStr">
        <is>
          <t xml:space="preserve"> </t>
        </is>
      </c>
    </row>
    <row r="78">
      <c r="A78" s="4" t="inlineStr">
        <is>
          <t>Non-PEO NEO [Member] | Measure [Axis]: 6</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Measure Name</t>
        </is>
      </c>
      <c r="B80" s="4" t="inlineStr">
        <is>
          <t>Nonperforming Assets to Total Assets</t>
        </is>
      </c>
      <c r="C80" s="4" t="inlineStr">
        <is>
          <t xml:space="preserve"> </t>
        </is>
      </c>
      <c r="D80" s="4" t="inlineStr">
        <is>
          <t xml:space="preserve"> </t>
        </is>
      </c>
    </row>
    <row r="81">
      <c r="A81" s="4" t="inlineStr">
        <is>
          <t>Non-PEO NEO [Member] | Deduction For Aggregate Change In The Actuarial Present Values Reported Under The “Change In Pension Value And Nonqualified Deferred Compensation Earnings” Column Of The Summary Compensation Tabl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4410</v>
      </c>
      <c r="C83" s="6" t="n">
        <v>-4685</v>
      </c>
      <c r="D83" s="6" t="n">
        <v>-386643</v>
      </c>
    </row>
    <row r="84">
      <c r="A84" s="4" t="inlineStr">
        <is>
          <t>Non-PEO NEO [Member] | Increase For “Service Cost” For Pension Plan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5896</v>
      </c>
      <c r="C86" s="6" t="n">
        <v>88476</v>
      </c>
      <c r="D86" s="6" t="n">
        <v>209453</v>
      </c>
    </row>
    <row r="87">
      <c r="A87" s="4" t="inlineStr">
        <is>
          <t>Non-PEO NEO [Member] | Increase For “Prior Service Cost” Or “Amendments” For Pension Plan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7300</v>
      </c>
      <c r="C89" s="6" t="n">
        <v>-2132</v>
      </c>
      <c r="D89" s="6" t="n">
        <v>-5083</v>
      </c>
    </row>
    <row r="90">
      <c r="A90" s="4" t="inlineStr">
        <is>
          <t>Non-PEO NEO [Member] | Deduction For Amounts Reported Under The “Stock Awards” Column In the Summary Compensation Table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318908</v>
      </c>
      <c r="C92" s="6" t="n">
        <v>-294918</v>
      </c>
      <c r="D92" s="6" t="n">
        <v>-277989</v>
      </c>
    </row>
    <row r="93">
      <c r="A93" s="4" t="inlineStr">
        <is>
          <t>Non-PEO NEO [Member] | Deduction For Amounts Reported Under The “Option Awards” Column In The Summary Compensation Tabl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Increase For Fair Value Of Awards Granted During Year That Remain Outstanding As Of Covered Year En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499495</v>
      </c>
      <c r="C98" s="6" t="n">
        <v>249994</v>
      </c>
      <c r="D98" s="6" t="n">
        <v>291030</v>
      </c>
    </row>
    <row r="99">
      <c r="A99" s="4" t="inlineStr">
        <is>
          <t>Non-PEO NEO [Member] | Increase For Fair Value Of Awards Granted During Year That Vested During Covered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Non-PEO NEO [Member] | Increase Deduction For Change In Fair Value From Prior Year-End To Covered Year-End of awards granted prior to covered year that were outstanding and unvested as of year-en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446676</v>
      </c>
      <c r="C104" s="6" t="n">
        <v>57883</v>
      </c>
      <c r="D104" s="6" t="n">
        <v>-34186</v>
      </c>
    </row>
    <row r="105">
      <c r="A105" s="4" t="inlineStr">
        <is>
          <t>Non-PEO NEO [Member] | Increase Deduction For Change In Fair Value From Prior Year-End To Vesting Date Of Awards Granted Prior To Covered Year That Vested During Covered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66154</v>
      </c>
      <c r="C107" s="6" t="n">
        <v>63746</v>
      </c>
      <c r="D107" s="6" t="n">
        <v>-53750</v>
      </c>
    </row>
    <row r="108">
      <c r="A108" s="4" t="inlineStr">
        <is>
          <t>Non-PEO NEO [Member] | Deduction Of Fair Value Of Awards Granted Prior To Covered Year That Were Forfeited During Covered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0</v>
      </c>
      <c r="C110" s="6" t="n">
        <v>0</v>
      </c>
      <c r="D110" s="6" t="n">
        <v>0</v>
      </c>
    </row>
    <row r="111">
      <c r="A111" s="4" t="inlineStr">
        <is>
          <t>Non-PEO NEO [Member] | Increase Based Upon Incremental Fair Value Of Awards Modified During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0</v>
      </c>
      <c r="C113" s="6" t="n">
        <v>0</v>
      </c>
      <c r="D113" s="6" t="n">
        <v>0</v>
      </c>
    </row>
    <row r="114">
      <c r="A114" s="4" t="inlineStr">
        <is>
          <t>Non-PEO NEO [Member] | Increase Based On Dividends Or Other Earnings Paid During Covered Year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5" t="n">
        <v>0</v>
      </c>
      <c r="C116" s="5" t="n">
        <v>0</v>
      </c>
      <c r="D11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54:44Z</dcterms:created>
  <dcterms:modified xmlns:dcterms="http://purl.org/dc/terms/" xmlns:xsi="http://www.w3.org/2001/XMLSchema-instance" xsi:type="dcterms:W3CDTF">2023-04-14T21:54:44Z</dcterms:modified>
</cp:coreProperties>
</file>